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TRANSAM" sheetId="2" state="visible" r:id="rId2"/>
    <sheet xmlns:r="http://schemas.openxmlformats.org/officeDocument/2006/relationships" name="Risk_Return Detail Data- TRANS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4">
  <si>
    <t>Label</t>
  </si>
  <si>
    <t>Element</t>
  </si>
  <si>
    <t>Value</t>
  </si>
  <si>
    <t>Risk/Return:</t>
  </si>
  <si>
    <t>rr_RiskReturnAbstract</t>
  </si>
  <si>
    <t>Document Type</t>
  </si>
  <si>
    <t>dei_DocumentType</t>
  </si>
  <si>
    <t>Document Period End Date</t>
  </si>
  <si>
    <t>dei_DocumentPeriodEndDate</t>
  </si>
  <si>
    <t>Oct. 31,
		2017</t>
  </si>
  <si>
    <t>Registrant Name</t>
  </si>
  <si>
    <t>dei_EntityRegistrantName</t>
  </si>
  <si>
    <t>TRANSAMERICA FUNDS</t>
  </si>
  <si>
    <t>Central Index Key</t>
  </si>
  <si>
    <t>dei_EntityCentralIndexKey</t>
  </si>
  <si>
    <t>Amendment Flag</t>
  </si>
  <si>
    <t>dei_AmendmentFlag</t>
  </si>
  <si>
    <t>false</t>
  </si>
  <si>
    <t>Document Creation Date</t>
  </si>
  <si>
    <t>dei_DocumentCreationDate</t>
  </si>
  <si>
    <t>Jun. 29,
		2018</t>
  </si>
  <si>
    <t>Document Effective Date</t>
  </si>
  <si>
    <t>dei_DocumentEffectiveDate</t>
  </si>
  <si>
    <t>Prospectus Date</t>
  </si>
  <si>
    <t>rr_ProspectusDate</t>
  </si>
  <si>
    <t>Mar. 1,
		2018</t>
  </si>
  <si>
    <t>Mar. 01, 2018</t>
  </si>
  <si>
    <t xml:space="preserve">TRANSAMERICA FUNDS Supplement to the Currently Effective Class I2 Prospectus and Summary Prospectuses * * * Transamerica Emerging Markets Equity Effective July 2, 2018, the following information will supplement and supersede any contrary information contained in the Prospectus and Summary Prospectus concerning the fund: The “Annual Fund Operating Expenses” table included in the “Fees and Expenses” section of the Prospectus and Summary Prospectus is deleted in its entirety and replaced with the following: Annual Fund Operating Expenses (expenses that you pay each year as a percentage of the value of your Management fees 1 0.95 % Distribution and service (12b-1) fees None Other expenses 0.19 % Total annual fund operating expenses 2 1.14 % 1 2 The “Example” table included in the Prospectus and Summary Prospectus is deleted in its entirety and replaced with the following: 1 year 3 years 5 years 10 years $116 $362 $628 $1,386 * * * Transamerica Flexible Income Effective July 2, 2018, Transamerica Flexible Income will be renamed Transamerica Bond. All references to Transamerica Flexible Income in the Prospectus and Summary Prospectus will be revised to be Transamerica Bond (formerly Transamerica Flexible Income) on such date. In addition, effective July 2, 2018, the following information will supplement and supersede any contrary information contained in the Prospectus and Summary Prospectus concerning the fund: The “Annual Fund Operating Expenses” table included in the “Fees and Expenses” section of the Prospectus and Summary Prospectus is deleted in its entirety and replaced with the following: Annual Fund Operating Expenses (expenses that you pay each year as a percentage of the value of your Management fees 1 0.41 % Distribution and service (12b-1) fees None Other expenses 0.08 % Total annual fund operating expenses 2 0.49 % 1 2 The “Example” table included in the Prospectus and Summary Prospectus is deleted in its entirety and replaced with the following: 1 year 3 years 5 years 10 years $50 $157 $274 $616 * * * Investors Should Retain this Supplement for Future Reference June 29, 2018 </t>
  </si>
  <si>
    <t>Supplement [Text Block]</t>
  </si>
  <si>
    <t>tf2_SupplementTextBlock</t>
  </si>
  <si>
    <t>Transamerica Emerging Markets Equity</t>
  </si>
  <si>
    <t xml:space="preserve">TRANSAMERICA FUNDS Supplement to the Currently Effective Class I2 Prospectus and Summary Prospectuses * * * Transamerica Emerging Markets Equity Effective July 2, 2018, the following information will supplement and supersede any contrary information contained in the Prospectus and Summary Prospectus concerning the fund: The “Annual Fund Operating Expenses” table included in the “Fees and Expenses” section of the Prospectus and Summary Prospectus is deleted in its entirety and replaced with the following: Annual Fund Operating Expenses (expenses that you pay each year as a percentage of the value of your Management fees 1 0.95 % Distribution and service (12b-1) fees None Other expenses 0.19 % Total annual fund operating expenses 2 1.14 % 1 2 The “Example” table included in the Prospectus and Summary Prospectus is deleted in its entirety and replaced with the following: 1 year 3 years 5 years 10 years $116 $362 $628 $1,386 * * * Investors Should Retain this Supplement for Future Reference June 29, 2018 </t>
  </si>
  <si>
    <t>Transamerica Flexible Income</t>
  </si>
  <si>
    <t xml:space="preserve">TRANSAMERICA FUNDS Supplement to the Currently Effective Class I2 Prospectus and Summary Prospectuses * * * Transamerica Flexible Income Effective July 2, 2018, Transamerica Flexible Income will be renamed Transamerica Bond. All references to Transamerica Flexible Income in the Prospectus and Summary Prospectus will be revised to be Transamerica Bond (formerly Transamerica Flexible Income) on such date. In addition, effective July 2, 2018, the following information will supplement and supersede any contrary information contained in the Prospectus and Summary Prospectus concerning the fund: The “Annual Fund Operating Expenses” table included in the “Fees and Expenses” section of the Prospectus and Summary Prospectus is deleted in its entirety and replaced with the following: Annual Fund Operating Expenses (expenses that you pay each year as a percentage of the value of your Management fees 1 0.41 % Distribution and service (12b-1) fees None Other expenses 0.08 % Total annual fund operating expenses 2 0.49 % 1 2 The “Example” table included in the Prospectus and Summary Prospectus is deleted in its entirety and replaced with the following: 1 year 3 years 5 years 10 years $50 $157 $274 $616 * * * Investors Should Retain this Supplement for Future Reference June 29, 2018 </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9"/>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787623</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7"/>
    <col customWidth="1" max="2" min="2" width="2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31</v>
      </c>
    </row>
    <row r="9" spans="1:3">
      <c r="A9" s="4" t="s">
        <v>32</v>
      </c>
    </row>
    <row r="10" spans="1:3">
      <c r="A10" s="3" t="s">
        <v>3</v>
      </c>
      <c r="B10" s="4" t="s">
        <v>4</v>
      </c>
    </row>
    <row r="11" spans="1:3">
      <c r="A11" s="4" t="s">
        <v>28</v>
      </c>
      <c r="B11" s="4" t="s">
        <v>29</v>
      </c>
      <c r="C11" s="4" t="s">
        <v>3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9"/>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16T11:50:54Z</dcterms:created>
  <dcterms:modified xmlns:dcterms="http://purl.org/dc/terms/" xmlns:xsi="http://www.w3.org/2001/XMLSchema-instance" xsi:type="dcterms:W3CDTF">2018-07-16T11:50:54Z</dcterms:modified>
</cp:coreProperties>
</file>